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72" customWidth="1" min="1" max="1"/>
    <col width="80" customWidth="1" min="2" max="2"/>
  </cols>
  <sheetData>
    <row r="1">
      <c r="A1" s="1" t="inlineStr">
        <is>
          <t>N-2</t>
        </is>
      </c>
      <c r="B1" s="2" t="inlineStr">
        <is>
          <t>12 Months Ended</t>
        </is>
      </c>
    </row>
    <row r="2">
      <c r="B2" s="2" t="inlineStr">
        <is>
          <t>Feb. 28, 2025</t>
        </is>
      </c>
    </row>
    <row r="3">
      <c r="A3" s="3" t="inlineStr">
        <is>
          <t>Cover [Abstract]</t>
        </is>
      </c>
      <c r="B3" s="4" t="inlineStr">
        <is>
          <t xml:space="preserve"> </t>
        </is>
      </c>
    </row>
    <row r="4">
      <c r="A4" s="4" t="inlineStr">
        <is>
          <t>Entity Central Index Key</t>
        </is>
      </c>
      <c r="B4" s="4" t="inlineStr">
        <is>
          <t>0000846671</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High Income Trust II</t>
        </is>
      </c>
    </row>
    <row r="8">
      <c r="A8" s="3" t="inlineStr">
        <is>
          <t>General Description of Registrant [Abstract]</t>
        </is>
      </c>
      <c r="B8" s="4" t="inlineStr">
        <is>
          <t xml:space="preserve"> </t>
        </is>
      </c>
    </row>
    <row r="9">
      <c r="A9" s="4" t="inlineStr">
        <is>
          <t>Investment Objectives and Practices [Text Block]</t>
        </is>
      </c>
      <c r="B9" s="4" t="inlineStr">
        <is>
          <t xml:space="preserve">Recent Changes During the Trust’s most recent fiscal year, there were no material changes in the Trust’s investment objectives or policies that have not been approved by shareholders or in the principal risk factors associated with investment in the Trust, except that disclosure was updated to clarify that the Trust may also invest in exchange-traded funds. This information may not reflect all of the changes that have occurred since you purchased the Trust. Changes to Fundamental Investment Restrictions At the annual meeting of shareholders held on August 29, 2024, shareholders approved changes to the Trust’s fundamental investment restrictions. As further discussed in the proxy statement sent to shareholders in connection with the changes, the revised fundamental investment restrictions are intended to standardize the Trust’s fundamental restrictions across the Invesco funds complex and update the Trust’s fundamental restrictions in line with regulatory changes, providing the Trust with greater flexibility to respond to market, industry, regulatory or technical changes and innovations. The changes are not anticipated to materially impact the way the Trust is currently managed and operated. For a list of the Trust’s current fundamental investment restrictions, which reflects changes approved by shareholders on August 29, 2024, see “Additional Information – Fundamental Investment Restrictions” below. Changes to Principal Risks Effective March 20, 2025, the Board approved the termination of the Trust’s Managed Distribution Plan (the “Plan”). Due to this termination, the Trust’s “Distribution Risk” is no longer a principal risk of the Trust and has been removed from the Trust’s principal risk disclosures below. The removal of the Plan does not mean that the Trust’s monthly distributions are being eliminated, or that the monthly frequency and timing of distributions will be altered. Except as noted above, during the Trust’s most recent fiscal year, there were no material changes in the Trust’s investment objectives or policies that have not been approved by shareholders or in the principal risk factors associated with investment in the Trust. Investment Objective The investment objective of Invesco High Income Trust II (the “Trust”) is to provide to its common shareholders high current income, while seeking to preserve shareholders’ capital, through investment in a professionally managed, diversified portfolio of high-income producing fixed-income securities. The investment objective is fundamental and may not be changed without approval of a majority of the Trust’s outstanding voting securities, as defined in the Investment Company Act of 1940, as amended (the “1940 Act”). Investment Policies of the Trust The Trust will invest primarily in high income producing fixed-income securities rated in the medium and lower categories by established rating agencies, or unrated securities determined by Invesco Advisers, Inc. (the “Adviser”) to be of comparable quality. Medium and lower grade securities are those rated BB or lower by S&amp;P Global Ratings (“S&amp;P”) or Ba or lower by Moody’s Investors Service, Inc. (“Moody’s”) or an equivalent rating by another nationally recognized statistical rating organization (“NRSRO”), or securities that are not rated but are believed by the Adviser to be of comparable quality. † High income producing fixed-income securities are generally corporate fixed-income securities rated between BB/Ba and C/C by S&amp;P and Moody’s and are frequently issued by corporations in the growth stage of their development. Securities which are rated BB, B, CCC, CC and C are regarded by S&amp;P, on balance, as predominantly speculative with respect to capacity to pay interest and repay principal in accordance with the terms of the obligation. In normal market conditions, at least 65% of the Trust’s assets will be invested in fixed-income securities. The fixed-income securities in which the Trust will invest will consist primarily of debt securities. “Fixed-income securities” which may be acquired by the Trust include all types of debt obligations having varying terms with respect to security or credit support, subordination, purchase price, interest payments and maturity. Such obligations may include, for example, bonds, debentures, notes and obligations issued or guaranteed by the United States government or any of its political subdivisions, agencies or instrumentalities. Most debt securities in which the Trust will invest will bear interest at fixed rates. However, the Trust reserves the right to invest without limitation in fixed-income securities that have variable rates of interest or involve equity features, such as contingent interest or participation based on revenues, sales or profits. Fixed-income securities which may be acquired also include preferred stocks that have cumulative or non-cumulative The Trust may invest up to 35% of its total assets in securities rated higher than BB by S&amp;P or higher than Ba by Moody’s or unrated securities of comparable quality and may invest a higher percentage, up to 100% of its total assets, in such higher rated securities (i) when the difference in yields between quality classifications is relatively narrow, (ii) when, consistent with seeking to maintain the dollar-weighted average maturity of the Trust’s portfolio of up to 12 years, high income producing fixed-income securities of appropriate maturities are unavailable or are available only at prices that the Adviser deems are unfavorable or (iii) when the Adviser determines that market conditions warrant a temporary, defensive policy. The Trust will seek to preserve capital through portfolio diversification and by limiting investments to fixed-income securities which the Adviser believes entail reasonable credit risk. The Trust has a non-fundamental 12 years, with no limitation on the maturity of individual securities that it may acquire. Subject to the Trust’s policy of maintaining a dollar-weighted average portfolio maturity of up to 12 years, the Adviser may seek to adjust the portfolio’s maturity based on its assessment of current and projected market conditions and all factors that the Adviser deems relevant. Any decisions as to the targeted maturity of the Trust’s portfolio or any particular category of investments or of the Trust’s portfolio generally will be made based on all pertinent market factors at any given time. Convertible Securities. Zero Coupon Securities. Loans. Restricted and Illiquid Securities. case-by-case Rule 144A Securities and Other Exempt Securities. Non-Dollar non-U.S. The Trust may purchase and sell foreign currency on a spot (i.e., cash) basis in connection with the settlement of transactions in securities traded in such foreign currency. Derivatives. Real Estate Investment Trusts (“REITS”). Exchange-Traded Funds. Borrowing. Money Market Funds. objectives, policies, and restrictions, the Trust may invest all or some of its short-term cash investments in money market funds, including money market funds advised or managed by the Adviser or its affiliates. When the Trust purchases shares of another investment company, including an affiliated money market fund, the Trust will indirectly bear its proportionate share of the advisory fees and other operating expenses of such investment company and will be subject to the risks associated with the portfolio investments of the underlying investment company. Temporary Defensive Investments. Investment Process. bottom-up bottom-up top-down Although the Trust is actively managed, it is reviewed regularly against its style-specific benchmark index (the Bloomberg U.S. Corporate High Yield 2% Issuer Cap Index) and its peer group index (the Lipper High Current Yield Bond Funds Index) to assess the portfolio’s relative risk and its positioning.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Trust’s macro risk exposure (such as duration, yield curve positioning and sector exposure), a need to limit or reduce the Trust’s exposure to a particular security or issuer, degradation of an issuer’s credit quality, or general liquidity needs of the Trust. </t>
        </is>
      </c>
    </row>
    <row r="10">
      <c r="A10" s="4" t="inlineStr">
        <is>
          <t>Risk Factors [Table Text Block]</t>
        </is>
      </c>
      <c r="B10" s="4" t="inlineStr">
        <is>
          <t xml:space="preserve">Principal Risks of Investing in the Trust As with any fund investment, loss of money is a risk of investing. The risks associated with an investment in the Trust can increase during times of significant market volatility. The principal risks of investing in the Trust are: Market Risk. Market Disruption Risks Related to Armed Conflict. High Yield Debt Securities (Junk Bond) Risk. debt securities tend to be very volatile. These securities are less liquid than investment grade debt securities and may be difficult to sell at a desirable time or price, particularly in times of negative sentiment toward high yield securities. Debt Securities Risk. Changing Fixed Income Market Conditions Risk. Credit Risk. negative issuer developments, such as reduced revenues or increased expenditures, or adverse economic conditions, such as a recession, than are higher-grade securities. An issuer’s securities may decrease in value if its financial strength weakens, which may reduce its credit rating and possibly its ability to meet its contractual obligations. In the event that an issuer of securities held by the Trust experiences difficulties in the timely payment of principal and interest and such issuer seeks to restructure the terms of its borrowings, the Trust may incur additional expenses and may determine to invest additional assets with respect to such issuer or the project or projects to which the Trust’s securities relate. Further, the Trust may incur additional expenses to the extent that it is required to seek recovery upon a default in the payment of interest or the repayment of principal on its portfolio holdings and the Trust may be unable to obtain full recovery on such amounts. Interest Rate Risk. Market Discount from Net Asset Value Risk. closed-end Income Risk. Call Risk. Convertible Securities Risk. Derivatives Risk. Forward Foreign Currency Contracts Risk. Futures Contracts Risk. Options Risk. Swap Transactions Risk. over-the-counter Liquidity Risk. Restricted Securities Risk. Rule 144A Securities and Other Exempt Securities Risk. Unrated Securities Risk. to determine whether to keep them in the Trust’s portfolio. Borrowing and Leverage Risk. Foreign Credit Exposure Risk. Emerging Markets Securities Risk. markets) are generally subject to greater market volatility, political, social and economic instability, uncertainty regarding the existence of trading markets and more governmental limitations on foreign investment than more developed markets. In addition, companies operating in emerging markets may have greater concentration in a few industries resulting in greater vulnerability to regional and global trade conditions and also may be subject to lower trading volume and greater price fluctuations than companies in more developed markets. Unexpected market closures may also affect investments in emerging markets. Settlement procedures may differ from those of more established securities markets, and settlement delays may result in the inability to invest assets or dispose of portfolio securities in a timely manner. As a result there could be subsequent declines in value of the portfolio security, a decrease in the level of liquidity of the portfolio, or, if there is a contract to sell the security, a possible liability to the purchaser. Such countries’ economies may be more dependent on relatively few industries or investors that may be highly vulnerable to local and global changes. Emerging market countries may also have higher rates of inflation or deflation and more rapid and extreme fluctuations in inflation rates and greater sensitivity to interest rate changes. Further, companies in emerging market countries generally may be subject to less stringent regulatory, disclosure, financial reporting, accounting, auditing and recordkeeping standards than companies in more developed countries and, as a result, the nature and quality of such information may vary. Information about such companies may be less available and reliable and, therefore, the ability to conduct adequate due diligence in emerging markets may be limited which can impede the Trust’s ability to evaluate such companies. In addition, certain emerging market countries may impose material limitations on inspection, investigation and enforcement capabilities which can hinder the Public Company Accounting Oversight Board’s (PCAOB) ability to engage in independent oversight or inspection of accounting firms located in or operating in certain emerging markets. There is no guarantee that the quality of financial reporting or the audits conducted by audit firms of emerging market issuers meet PCAOB standards. Securities law in many emerging market countries is relatively new and unsettled. Therefore, laws regarding foreign investment in emerging market securities, securities regulation, title to securities, and shareholder rights may change quickly and unpredictably. Emerging market countries also may have less developed legal systems allowing for enforcement of private property rights and/or redress for injuries to private property (including bankruptcy, confiscatory taxation, expropriation, nationalization of a company’s assets, restrictions on foreign ownership of local companies, restrictions on withdrawing assets from the country, protectionist measures and practices such as share blocking). Certain governments may require approval for the repatriation of investment income, capital or the proceeds of sales of securities by foreign investors. The ability to bring and enforce actions in emerging market countries, or to obtain information needed to pursue or enforce such actions, may be limited and shareholder claims may be difficult or impossible to pursue. In addition, the taxation systems at the federal, regional and local levels in emerging market countries may be less transparent and inconsistently enforced, and subject to sudden change. Emerging market countries may have a higher degree of corruption and fraud than developed market countries, as well as counterparties and financial institutions with less financial sophistication, creditworthiness and/or resources. The governments in some emerging market countries have been engaged in programs to sell all or part of their interests in government-owned or controlled enterprises. However, in certain emerging market countries, the ability of foreign entities to participate in privatization programs may be limited by local law. There can be no assurance that privatization programs will be successful. Other risks of investing in emerging market securities may include additional transaction costs, delays in settlement procedures, unexpected market closures, and lack of timely information. Risk of Investing in Loans. Environmental, Social and Governance (ESG) Considerations Risk. ESG-focused ESG factors may affect the Trust’s exposure to certain issuers or industries and may not work as intended. The Trust may underperform other funds that do not assess an issuer’s ESG factors or that use a different methodology to identify and/or incorporate ESG factors. Information used by the Trust to evaluate such factors may not be readily available, complete or accurate, and may vary across providers and issuers as ESG is not a uniformly defined characteristic There is no guarantee that the incorporation of ESG considerations will be additive to the Trust’s performance. Preferred Securities Risk. non-payment REIT Risk/Real Estate Risk. mid-cap Exchange-Traded Funds Risk. gain exposure that is greater than would be the case in an unlevered instrument, which can result in greater volatility. Zero Coupon or Pay-In-Kind pay-in-kind non-cash-paying pay-in-kind pay-in-kind Pay-in-kind pay-in-kind U.S. Government Obligations Risk. Money Market Fund Risk. Distribution Risk. adverse effect on the market price of the Trust’s common shares. Please see “Managed Distribution Plan Disclosure” in this report for additional information regarding the Plan. Management Risk. </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Market Risk. </t>
        </is>
      </c>
    </row>
    <row r="14">
      <c r="A14" s="4" t="inlineStr">
        <is>
          <t>Market Disruption Risks Related to Armed Conflict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Market Disruption Risks Related to Armed Conflict. </t>
        </is>
      </c>
    </row>
    <row r="17">
      <c r="A17" s="4" t="inlineStr">
        <is>
          <t>High Yield Debt Securities (Junk Bond)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High Yield Debt Securities (Junk Bond) Risk. </t>
        </is>
      </c>
    </row>
    <row r="20">
      <c r="A20" s="4" t="inlineStr">
        <is>
          <t>Debt Securitie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Debt Securities Risk. </t>
        </is>
      </c>
    </row>
    <row r="23">
      <c r="A23" s="4" t="inlineStr">
        <is>
          <t>Changing Fixed Income Market Condition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Changing Fixed Income Market Conditions Risk.</t>
        </is>
      </c>
    </row>
    <row r="26">
      <c r="A26" s="4" t="inlineStr">
        <is>
          <t>Credit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Credit Risk. </t>
        </is>
      </c>
    </row>
    <row r="29">
      <c r="A29" s="4" t="inlineStr">
        <is>
          <t>Interest Rate Risks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Interest Rate Risk. </t>
        </is>
      </c>
    </row>
    <row r="32">
      <c r="A32" s="4" t="inlineStr">
        <is>
          <t>Market Discount from Net Asset Value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Market Discount from Net Asset Value Risk. closed-end</t>
        </is>
      </c>
    </row>
    <row r="35">
      <c r="A35" s="4" t="inlineStr">
        <is>
          <t>Income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Income Risk. </t>
        </is>
      </c>
    </row>
    <row r="38">
      <c r="A38" s="4" t="inlineStr">
        <is>
          <t>Call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Call Risk. </t>
        </is>
      </c>
    </row>
    <row r="41">
      <c r="A41" s="4" t="inlineStr">
        <is>
          <t>Convertible Secur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Convertible Securities Risk. </t>
        </is>
      </c>
    </row>
    <row r="44">
      <c r="A44" s="4" t="inlineStr">
        <is>
          <t>Derivative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Derivatives Risk. </t>
        </is>
      </c>
    </row>
    <row r="47">
      <c r="A47" s="4" t="inlineStr">
        <is>
          <t>Forward Foreign Currency Contract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Forward Foreign Currency Contracts Risk. </t>
        </is>
      </c>
    </row>
    <row r="50">
      <c r="A50" s="4" t="inlineStr">
        <is>
          <t>Futures Contract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Futures Contracts Risk. </t>
        </is>
      </c>
    </row>
    <row r="53">
      <c r="A53" s="4" t="inlineStr">
        <is>
          <t>Option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Options Risk. </t>
        </is>
      </c>
    </row>
    <row r="56">
      <c r="A56" s="4" t="inlineStr">
        <is>
          <t>Swap Transaction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Swap Transactions Risk. over-the-counter</t>
        </is>
      </c>
    </row>
    <row r="59">
      <c r="A59" s="4" t="inlineStr">
        <is>
          <t>Liquidity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Liquidity Risk. </t>
        </is>
      </c>
    </row>
    <row r="62">
      <c r="A62" s="4" t="inlineStr">
        <is>
          <t>Restricted Securitie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Restricted Securities Risk. </t>
        </is>
      </c>
    </row>
    <row r="65">
      <c r="A65" s="4" t="inlineStr">
        <is>
          <t>Rule 144A Securities and Other Exempt Securitie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Rule 144A Securities and Other Exempt Securities Risk. </t>
        </is>
      </c>
    </row>
    <row r="68">
      <c r="A68" s="4" t="inlineStr">
        <is>
          <t>Unrated Securiti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Unrated Securities Risk. </t>
        </is>
      </c>
    </row>
    <row r="71">
      <c r="A71" s="4" t="inlineStr">
        <is>
          <t>Borrowing and Leverage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Borrowing and Leverage Risk. </t>
        </is>
      </c>
    </row>
    <row r="74">
      <c r="A74" s="4" t="inlineStr">
        <is>
          <t>Foreign Credit Exposure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Foreign Credit Exposure Risk. </t>
        </is>
      </c>
    </row>
    <row r="77">
      <c r="A77" s="4" t="inlineStr">
        <is>
          <t>Emerging Markets Securitie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Emerging Markets Securities Risk. markets) are generally subject to greater market volatility, political, social and economic instability, uncertainty regarding the existence of trading markets and more governmental limitations on foreign investment than more developed markets. In addition, companies operating in emerging markets may have greater concentration in a few industries resulting in greater vulnerability to regional and global trade conditions and also may be subject to lower trading volume and greater price fluctuations than companies in more developed markets. Unexpected market closures may also affect investments in emerging markets. Settlement procedures may differ from those of more established securities markets, and settlement delays may result in the inability to invest assets or dispose of portfolio securities in a timely manner. As a result there could be subsequent declines in value of the portfolio security, a decrease in the level of liquidity of the portfolio, or, if there is a contract to sell the security, a possible liability to the purchaser. Such countries’ economies may be more dependent on relatively few industries or investors that may be highly vulnerable to local and global changes. Emerging market countries may also have higher rates of inflation or deflation and more rapid and extreme fluctuations in inflation rates and greater sensitivity to interest rate changes. Further, companies in emerging market countries generally may be subject to less stringent regulatory, disclosure, financial reporting, accounting, auditing and recordkeeping standards than companies in more developed countries and, as a result, the nature and quality of such information may vary. Information about such companies may be less available and reliable and, therefore, the ability to conduct adequate due diligence in emerging markets may be limited which can impede the Trust’s ability to evaluate such companies. In addition, certain emerging market countries may impose material limitations on inspection, investigation and enforcement capabilities which can hinder the Public Company Accounting Oversight Board’s (PCAOB) ability to engage in independent oversight or inspection of accounting firms located in or operating in certain emerging markets. There is no guarantee that the quality of financial reporting or the audits conducted by audit firms of emerging market issuers meet PCAOB standards. Securities law in many emerging market countries is relatively new and unsettled. Therefore, laws regarding foreign investment in emerging market securities, securities regulation, title to securities, and shareholder rights may change quickly and unpredictably. Emerging market countries also may have less developed legal systems allowing for enforcement of private property rights and/or redress for injuries to private property (including bankruptcy, confiscatory taxation, expropriation, nationalization of a company’s assets, restrictions on foreign ownership of local companies, restrictions on withdrawing assets from the country, protectionist measures and practices such as share blocking). Certain governments may require approval for the repatriation of investment income, capital or the proceeds of sales of securities by foreign investors. The ability to bring and enforce actions in emerging market countries, or to obtain information needed to pursue or enforce such actions, may be limited and shareholder claims may be difficult or impossible to pursue. In addition, the taxation systems at the federal, regional and local levels in emerging market countries may be less transparent and inconsistently enforced, and subject to sudden change. Emerging market countries may have a higher degree of corruption and fraud than developed market countries, as well as counterparties and financial institutions with less financial sophistication, creditworthiness and/or resources. The governments in some emerging market countries have been engaged in programs to sell all or part of their interests in government-owned or controlled enterprises. However, in certain emerging market countries, the ability of foreign entities to participate in privatization programs may be limited by local law. There can be no assurance that privatization programs will be successful. </t>
        </is>
      </c>
    </row>
    <row r="80">
      <c r="A80" s="4" t="inlineStr">
        <is>
          <t>Risk of Investing in Loans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Risk of Investing in Loans. </t>
        </is>
      </c>
    </row>
    <row r="83">
      <c r="A83" s="4" t="inlineStr">
        <is>
          <t>Environmental, Social and Governance (ESG) Considerations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Environmental, Social and Governance (ESG) Considerations Risk. ESG-focused</t>
        </is>
      </c>
    </row>
    <row r="86">
      <c r="A86" s="4" t="inlineStr">
        <is>
          <t>Preferred Securities Risk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Preferred Securities Risk. non-payment</t>
        </is>
      </c>
    </row>
    <row r="89">
      <c r="A89" s="4" t="inlineStr">
        <is>
          <t>REIT Risk/Real Estate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REIT Risk/Real Estate Risk. mid-cap</t>
        </is>
      </c>
    </row>
    <row r="92">
      <c r="A92" s="4" t="inlineStr">
        <is>
          <t>Exchange Traded Fund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Exchange-Traded Funds Risk. </t>
        </is>
      </c>
    </row>
    <row r="95">
      <c r="A95" s="4" t="inlineStr">
        <is>
          <t>Zero Coupon or PayInKind Securiti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Zero Coupon or Pay-In-Kind pay-in-kind non-cash-paying pay-in-kind pay-in-kind Pay-in-kind pay-in-kind</t>
        </is>
      </c>
    </row>
    <row r="98">
      <c r="A98" s="4" t="inlineStr">
        <is>
          <t>U.S. Government Obligation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U.S. Government Obligations Risk.</t>
        </is>
      </c>
    </row>
    <row r="101">
      <c r="A101" s="4" t="inlineStr">
        <is>
          <t>Money Market Fund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Money Market Fund Risk. </t>
        </is>
      </c>
    </row>
    <row r="104">
      <c r="A104" s="4" t="inlineStr">
        <is>
          <t>Distribution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Distribution Risk. </t>
        </is>
      </c>
    </row>
    <row r="107">
      <c r="A107" s="4" t="inlineStr">
        <is>
          <t>Management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Management Risk. </t>
        </is>
      </c>
    </row>
    <row r="110">
      <c r="A110" s="4" t="inlineStr">
        <is>
          <t>Bank Loan Risk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P. Bank Loan Risk</t>
        </is>
      </c>
    </row>
    <row r="113">
      <c r="A113" s="4" t="inlineStr">
        <is>
          <t>Leverage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Q. Leverage Risk</t>
        </is>
      </c>
    </row>
    <row r="116">
      <c r="A116" s="4" t="inlineStr">
        <is>
          <t>Collateral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R. Collateral</t>
        </is>
      </c>
    </row>
    <row r="119">
      <c r="A119" s="4" t="inlineStr">
        <is>
          <t>Other Risks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 xml:space="preserve">S. Other Risks Fluctuation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when rates increase. Such changes and resulting increased volatility may adversely impact the Trust,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Trust’s portfolio turnover rate and transaction costs. Active trading of portfolio securities may result in added expenses, a lower return and increased tax liability. </t>
        </is>
      </c>
    </row>
    <row r="122">
      <c r="A122" s="4" t="inlineStr">
        <is>
          <t>Notes [Member]</t>
        </is>
      </c>
      <c r="B122" s="4" t="inlineStr">
        <is>
          <t xml:space="preserve"> </t>
        </is>
      </c>
    </row>
    <row r="123">
      <c r="A123" s="3" t="inlineStr">
        <is>
          <t>General Description of Registrant [Abstract]</t>
        </is>
      </c>
      <c r="B123" s="4" t="inlineStr">
        <is>
          <t xml:space="preserve"> </t>
        </is>
      </c>
    </row>
    <row r="124">
      <c r="A124" s="4" t="inlineStr">
        <is>
          <t>Investment Objectives and Practices [Text Block]</t>
        </is>
      </c>
      <c r="B124" s="4" t="inlineStr">
        <is>
          <t>The Trust’s investment objective is to provide its common shareholders high current income, while seeking to preserve shareholders’ capital, through investment in a professionally managed, diversified portfolio of high-income producing fixed-incom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9:19:01Z</dcterms:created>
  <dcterms:modified xmlns:dcterms="http://purl.org/dc/terms/" xmlns:xsi="http://www.w3.org/2001/XMLSchema-instance" xsi:type="dcterms:W3CDTF">2025-05-02T19:19:01Z</dcterms:modified>
</cp:coreProperties>
</file>